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DENSED CONSOLIDATED STATEMEN" sheetId="4" r:id="rId4"/>
    <s:sheet name="CONDENSED CONSOLIDATED STATEME5" sheetId="5" r:id="rId5"/>
    <s:sheet name="CONDENSED CONSOLIDATED STATEME6" sheetId="6" r:id="rId6"/>
    <s:sheet name="Organization and Basis of Prese" sheetId="7" r:id="rId7"/>
    <s:sheet name="Significant Accounting Policies" sheetId="8" r:id="rId8"/>
    <s:sheet name="Agreement with Desmet Ballestra" sheetId="9" r:id="rId9"/>
    <s:sheet name="Property and Equipment" sheetId="10" r:id="rId10"/>
    <s:sheet name="Accrued Payroll and Payroll Tax" sheetId="11" r:id="rId11"/>
    <s:sheet name="Stockholders' Deficit" sheetId="12" r:id="rId12"/>
    <s:sheet name="Commitment and Contingencies" sheetId="13" r:id="rId13"/>
    <s:sheet name="Income Taxes" sheetId="14" r:id="rId14"/>
    <s:sheet name="Accounting Policies (Policies)" sheetId="15" r:id="rId15"/>
    <s:sheet name="Schedule Of Property and Equipm" sheetId="16" r:id="rId16"/>
    <s:sheet name="Schedule Of Stock Option Activi" sheetId="17" r:id="rId17"/>
    <s:sheet name="Schedule Of Warrants Activity (" sheetId="18" r:id="rId18"/>
    <s:sheet name="Going Concern (Narrative) (Deta" sheetId="19" r:id="rId19"/>
    <s:sheet name="Significant Accounting Polici20" sheetId="20" r:id="rId20"/>
    <s:sheet name="Agreement with Desmet Ballest21" sheetId="21" r:id="rId21"/>
    <s:sheet name="Property and equipment consiste" sheetId="22" r:id="rId22"/>
    <s:sheet name="Property, Plant and Equipment (" sheetId="23" r:id="rId23"/>
    <s:sheet name="Accrued Payroll and Payroll T24" sheetId="24" r:id="rId24"/>
    <s:sheet name="Common Stock (Details)" sheetId="25" r:id="rId25"/>
    <s:sheet name="Summary of the Company's Option" sheetId="26" r:id="rId26"/>
    <s:sheet name="Summary of the Company's warran" sheetId="27" r:id="rId27"/>
    <s:sheet name="Warrants Outstanding And Exerci" sheetId="28" r:id="rId28"/>
    <s:sheet name="Royalty Agreements (Details)" sheetId="29" r:id="rId29"/>
    <s:sheet name="Income Taxes (Narrative) (Detai" sheetId="30" r:id="rId30"/>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Dec. 31, 2015</t>
  </si>
  <si>
    <t>Feb. 12, 2016</t>
  </si>
  <si>
    <t>Document and Entity Information:</t>
  </si>
  <si>
    <t>Entity Registrant Name</t>
  </si>
  <si>
    <t>Cavitation Technologies, Inc.</t>
  </si>
  <si>
    <t>Entity Trading Symbol</t>
  </si>
  <si>
    <t>cvat</t>
  </si>
  <si>
    <t>Document Type</t>
  </si>
  <si>
    <t>10-Q</t>
  </si>
  <si>
    <t>Document Period End Date</t>
  </si>
  <si>
    <t>Dec. 31,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Jun. 30, 2015</t>
  </si>
  <si>
    <t>Current assets:</t>
  </si>
  <si>
    <t>Cash and cash equivalents</t>
  </si>
  <si>
    <t>Accounts receivable</t>
  </si>
  <si>
    <t>Inventory, net</t>
  </si>
  <si>
    <t>Total current assets</t>
  </si>
  <si>
    <t>Property and equipment, net</t>
  </si>
  <si>
    <t>Patents, net</t>
  </si>
  <si>
    <t>Other assets</t>
  </si>
  <si>
    <t>Total assets</t>
  </si>
  <si>
    <t>Current liabilities:</t>
  </si>
  <si>
    <t>Accounts payable &amp; accrued expenses</t>
  </si>
  <si>
    <t>Accrued payroll and payroll taxes due officers</t>
  </si>
  <si>
    <t>Related party Payable</t>
  </si>
  <si>
    <t>Advances from distributor</t>
  </si>
  <si>
    <t>Total current liabilities</t>
  </si>
  <si>
    <t>Commitments and contingencies</t>
  </si>
  <si>
    <t xml:space="preserve"> </t>
  </si>
  <si>
    <t>Stockholders' deficit:</t>
  </si>
  <si>
    <t>Preferred stock, $0.001 par value, 10,000,000 shares authorized, no shares issued and outstanding as of December 31, 2015 and June 30, 2015, respectively.</t>
  </si>
  <si>
    <t>Common stock, $0.001 par value, 1,000,000,000 shares authorized, 193,997,906 and 184,968,551 shares issued and outstanding as of December 31, 2015 and June 30, 2015, respectively</t>
  </si>
  <si>
    <t>Additional paid-in capital</t>
  </si>
  <si>
    <t>Common stock issuable, 9,029,355 shares</t>
  </si>
  <si>
    <t>Accumulated deficit</t>
  </si>
  <si>
    <t>Total stockholders' deficit</t>
  </si>
  <si>
    <t>Total liabilities and stockholders' deficit</t>
  </si>
  <si>
    <t>CONSOLIDATED BALANCE SHEETS PARENTHETICALS - $ / shares</t>
  </si>
  <si>
    <t>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issuable</t>
  </si>
  <si>
    <t>CONDENSED CONSOLIDATED STATEMENTS OF OPERATIONS (Unaudited) - USD ($)</t>
  </si>
  <si>
    <t>3 Months Ended</t>
  </si>
  <si>
    <t>Dec. 31, 2014</t>
  </si>
  <si>
    <t>Revenue</t>
  </si>
  <si>
    <t>Cost of revenue</t>
  </si>
  <si>
    <t>Gross profit</t>
  </si>
  <si>
    <t>General and administrative expenses</t>
  </si>
  <si>
    <t>Research and development expenses</t>
  </si>
  <si>
    <t>Total operating expenses</t>
  </si>
  <si>
    <t>Net Loss.,</t>
  </si>
  <si>
    <t>Net Loss per share, Basic and Diluted</t>
  </si>
  <si>
    <t>Weighted average shares outstanding, Basic and Diluted</t>
  </si>
  <si>
    <t>CONDENSED CONSOLIDATED STATEMENT OF CHANGES IN STOCKHOLDERS' DEFICIT (Unaudited) - 6 months ended Dec. 31, 2015 - USD ($)</t>
  </si>
  <si>
    <t>Common Stock Shares</t>
  </si>
  <si>
    <t>Common Stock Amount</t>
  </si>
  <si>
    <t>Additional Paid-in Capital</t>
  </si>
  <si>
    <t>Common Stock Issuable</t>
  </si>
  <si>
    <t>Accumalated Deficit</t>
  </si>
  <si>
    <t>Total</t>
  </si>
  <si>
    <t>Balance at Jun. 30, 2015</t>
  </si>
  <si>
    <t>Common stock issued to Note holders</t>
  </si>
  <si>
    <t>Net Loss.</t>
  </si>
  <si>
    <t>Balance at Dec. 31, 2015</t>
  </si>
  <si>
    <t>CONDENSED CONSOLIDATED STATEMENTS OF CASH FLOWS (Unaudited) - USD ($)</t>
  </si>
  <si>
    <t>Operating activities:</t>
  </si>
  <si>
    <t>Net loss</t>
  </si>
  <si>
    <t>Adjustments to reconcile net income (loss) to net cash (used) provided by operating activities:</t>
  </si>
  <si>
    <t>Depreciation and amortization</t>
  </si>
  <si>
    <t>Fair value of stock, options and warrants issued for services</t>
  </si>
  <si>
    <t>Effect of changes in:</t>
  </si>
  <si>
    <t>Inventory</t>
  </si>
  <si>
    <t>Accounts payable and accrued expenses</t>
  </si>
  <si>
    <t>Accrued payroll and payroll taxes</t>
  </si>
  <si>
    <t>Reduction in distributor advances from recognition of revenues</t>
  </si>
  <si>
    <t>Net cash (used) provided in operating activities</t>
  </si>
  <si>
    <t>Investing activities:</t>
  </si>
  <si>
    <t>Purchase of property and equipment</t>
  </si>
  <si>
    <t>Net cash used in investing activities</t>
  </si>
  <si>
    <t>Financing activities:</t>
  </si>
  <si>
    <t>Proceeds from sale of common stock</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Organization and Basis of Presentation</t>
  </si>
  <si>
    <t>Note 1 - Organization and Basis of Presentation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December 31, 2015 are not indicative of the results that may be expected for the fiscal year ending June 30, 2016. You should read these unaudited condensed consolidated financial statements in conjunction with the audited financial statements and the notes thereto included in the Company's annual report on Form 10-K for the year ended June 30, 2015 filed on October 13, 2015. The condensed consolidated balance sheet as of June 30, 2015 has been derived from the audited financial statements included in the Form 10-K for that year.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Management's Plan Regarding Going Concern The accompanying condensed consolidated financial statements have been prepared in conformity with generally accepted accounting principles which contemplate continuation of the Company as a going concern. During the six months ended December 31, 2015, the Company incurred a net loss of $62,779. As of December 31, 2015, the Company had a working capital deficiency of $1,315,945 and a stockholders' deficit of $1,138,334. These factors, among others, raise substantial doubt about the Company's ability to continue as a going concern. In addition, our independent auditors, in their report on our audited financial statements for the fiscal year ended June 30, 2015 expressed substantial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our technology globally through our strategic partner, the Desmet Ballestra Group (Desmet). Desmet has agreed to provide us monthly advances of $50,000 against future sales in January of 2016. This new agreement replaces the agreement dated on May 12, 2012 that ended on May 12, 2015. During the six months ended December 31, 2015, the Company did not receive any advances from Desmet. We will also attempt to raise additional debt and/or equity financing to fund operations and to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Significant Accounting Policies</t>
  </si>
  <si>
    <t>Significant Accounting Policies:</t>
  </si>
  <si>
    <t>Note 2 - Significant Accounting Policies 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following table presents information about the Company's assets and liabilities measured and reported in the financial statements at fair value on a recurring basis as of December 31, 2015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December 31, 2015 and June 30, 2015, the fair values of cash and cash equivalents, accounts receivable, inventory and accounts payable and accrued expenses approximate their carrying values due to their short term natur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and common stock issued for services, among other items. Actual results could differ from these estimates. Revenue Recognition Revenue from the sale of our Nano Reactor® Systems The Company is also entitled to certain non-refundable profit share from our distributor from the sale of the reactors. Pursuant to the May 2012 agreement with our distributor, the profit share was fixed and determinable at the time of shipment, and as such, recorded upon shipment and acceptance of the reactors by the distributor. Pursuant to the January 2016 agreement with our distributor, the profit share is not fixed at the time of delivery, and as such, revenue will be recognized when the profit shares is fixed and determinable, which will generally be upon delivery of the NANO Neutralization System Patents Capitalized patent costs represent legal fees associated with procuring and filing patent applications. The Company accounts for patents in accordance with ASC 350-30, General Intangibles Other Than Goodwill Based upon our estimate, we believe that our patents have an estimated life of four years before the next generation of reactors is developed or until other forms of competition appear. During the six months ended December 31, 2015 and 2014, we recorded amortization expense of $11,344 and $10,945, respectively relating to our capitalized patent costs. As of December 31, 2015 and June 30, 2015 the Company had remaining unamortized patent costs of $25,822 and $37,166 respectively. Impairment of Intangible and Long-Lived Assets In accordance with ASC 350-30 ( General Intangibles Other than Goodwill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Warranty Policy The Company provides a limited warranty with every set of reactors sold, typically two years. The Company has not experienced significant claims under its warranty policy, and management determined no accrual for warranty reserve was necessary at December 31, 2015. Dependence on Desmet Ballestra Our revenue is almost entirely dependent on Desmet Ballestra who is our exclusive distribution agent with regard to the CTi Nano Neutralization® System Basic Loss Per Share The Company computes the loss per common share using ASC 260, Earnings per Share As of December 31, 2015, the Company had 12,595,992 stock options and 64,926,510 stock warrants outstanding to purchase shares of common stock that were not included in the diluted net loss per common share because their effect would be anti-dilutive. Recent Accounting Pronouncements On August 27, 2014, the FASB issued ASU 2014-15, Disclosures of Uncertainties about and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is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Management believes that ASU 2014-08 does not affect presentation of Company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greement with Desmet Ballestra</t>
  </si>
  <si>
    <t>Agreement with Desmet Ballestra:</t>
  </si>
  <si>
    <t>Note 3 - Agreement with Desmet Ballestra On May 14, 2012 we signed a three year global Research and Development, Marketing and Technology License Agreement NANO Neutralization System On January 22, 2016, the Company signed a similar three year agreement with Desmet effective August 1, 2015. As part of the agreement, Desmet will provide, under certain conditions, limited monthly advance payments of $50,000 against future sales to CTi. The agreement may be terminated by Desmet every August 1 should Desmet and its affiliates failed to convert a minimum of six Nano Reactors System to sold status during the period of June 1 to May 31. The agreement may also be terminated in case the Company will lose ownership of patents and patent applications being used in the NANO Neutralization System. During the six months ended December 31, 2015, the Company shipped one unit of reactors to Desmet under the new agreement resulting in $92,517 of recorded revenues. The Company expects to recognize approximately $128,000 from its share in gross margin in future periods upon delivery and acceptance of the NANO Neutralization System Desmet, together with its affiliates, is a global engineering and equipment supply firm engaged in the development, design and supply of process equipment for oils and fats processing facilities including vegetable oil refining, biofuel, oleo chemical, seed crushing, surfactant and detergent markets. Desmet supplies these markets with competitive services based on the latest globally sourced technologies. The Company and Desmet have worked together to determine the appropriate sales approach and installation process. The Company's Nano Neutralization is designed to be used as an add-on process to an existing neutralization system within soybean and other vegetable oil refineries. Desmet purchases Nano Reactor Systems from the Company and installs them at the refinery as part of an integrated neutralization system. The Company are therefore substantially dependent on Desmet to identify prospects, complete sales contracts, install the system and manage relationships with end-users. During the six months ended December 31, 2015, the Company recorded revenues of $640,667 from Desmet, with no reported revenues for the period that ended on December 31, 2014. The Company received advances of $375,000 in three months ended December 31, 2014, and no advances received during the period ended December 31, 2015. As of December 31, 2015, Desmet has advanced to us an excess of funds of $1,072,551, which will be recognized as revenue as sales orders are shipped.</t>
  </si>
  <si>
    <t>Property and Equipment</t>
  </si>
  <si>
    <t>Note 4 - Property and Equipment Property and equipment consisted of the following as of December 31, 2015 and June 30, 2015: December 31, June 30, 2015 2015 Leasehold improvement $ 2,475 $ 2,475 Furniture 26,837 26,837 Office equipment 1,499 1,499 Equipment 129,945 68,380 Systems 291,084 291,084 451,840 390,275 Less: accumulated depreciation and amortization (309,551 ) (289,903 Property &amp; Equipment, net $ 142,289 $ 100,372 Depreciation expense for the six months ended December 31, 2015 and 2014 amounted to $19,648 and $32,388, respectively.</t>
  </si>
  <si>
    <t>Accrued Payroll and Payroll Taxes</t>
  </si>
  <si>
    <t>Note 5 - Accrued Payroll and Payroll Taxes As of December 31, 2015 and June 30, 2015, the Company had accrued unpaid salaries due to current and former officers of the Company amounting to $936,866 respectively. In addition, the Company also accrued the estimated payroll taxes due to this unpaid payroll of $79,357 respectively. The accrued payroll is unsecured and is due upon demand.</t>
  </si>
  <si>
    <t>Stockholders' Deficit</t>
  </si>
  <si>
    <t xml:space="preserve">Note 6 - Stockholders' Deficit Common Stock During the six months ended on December 31, 2015, the Company issued 9,029,355 shares of common stock pursuant to a settlement of notes payable in April 2014 which was reflected as Common Stock issuable in the accompanying Statement of Changes in Stockholders Deficit as of June 30, 2015 and such amount was reclassified to additional paid in capital during the period ended December 31, 2015. Stock Options The Company has not adopted a formal stock option plan, however, it has assumed outstanding stock options resulting from the acquisition of its wholly owned subsidiary, Hydrodynamic Technology, Inc. In addition, the Company has made periodic non- plan grants. A summary of the stock option activity for the six months ended December 31, 2015 is as follows: Weighted- Average Weighted- Remaining Average Contractual Exercise Life Options Price (Years) Outstanding June 30, 2015 12,810,957 $ 0.10 5.35 - Granted - - Forfeited - - - - Exercised - - - - Expired 214,965 - - Outstanding December 31, 2015 12,595,992 $ 0.11 5.42 Exercisable and vested at December 31, 2015 12,595,992 $ 0.11 5.42 The intrinsic value of the outstanding options was $0 as of December 31, 2015. The following table summarizes additional information concerning options outstanding and exercisable at December 31, 2015. Options Outstanding Options Exercisable Weighted Weighted Weighted Average Average Average Exercise Number Remaining Exercise Number Remaining Price of Shares Life (Years) Price of Shares Life (Years) $ 0.03 11,000,000 5.46 $ 0.03 11,000,000 5.46 $ 0.33 422,332 0.81 $ 0.33 422,332 0.81 $ 0.67 1,173,660 1.18 $ 0.67 1,173,660 1.18 12,595,992 12,595,992 Warrants A summary of the Company's warrant activity for the six months ended on December 31, 2015 is as follows. Weighted- Average Weighted- Remaining Average Contractual Exercise Life Warrants Price (Years) Outstanding at June 30, 2015 68,259,843 $ 0.07 5.77 Granted - $ - - Exercised - $ - Expired 3,333,333 $ 0.12 Outstanding at December 31, 2015 64,926,510 $ 0.07 5.54 Vested and exercisable at December 31, 2015 64,926,510 $ 0.07 5.54 As of December 31, 2015, all warrants granted were vested. The intrinsic value of the outstanding warrants was $0 as of S December 31, 2015. The following table summarizes additional information concerning warrants outstanding and exercisable at December 31, 2015. Warrants Outstanding Warrants Exercisable Weighted Weighted Weighted Average Average Average Exercise Number Remaining Exercise Number Exercise Price of Shares Life (Years) Price of Shares Price $ 0.04 - 0.07 44,599,851 6.25 $ 0.05 44,599,851 $ 0.05 $ 0.12 20,326,659 3.75 $ 0.12 20,326,659 $ 0.12 64,926,510 64,926,510 </t>
  </si>
  <si>
    <t>Commitment and Contingencies</t>
  </si>
  <si>
    <t>Commitment and Contingencies:</t>
  </si>
  <si>
    <t>Commitments and Contingencies Disclosure</t>
  </si>
  <si>
    <t>Note 7 - Commitments and Contingencies Royalty Agreements On July 1, 2008, our wholly owned subsidiary entered into Patent Assignment Agreements with two parties, our President as well as our former Chief Executive Officer (CEO) and current Chief Technology Officer (CTO), where certain devices and methods involved in the hydrodynamic cavitation processes invented by the President and former CEO/current CTO have been assigned to the Subsidiary. In exchange, that Subsidiary agreed to pay a royalty of 5% of gross revenues to each of the CTO and President and former CEO for licensing of the technology and leasing of the related equipment embodying the technology. These agreements were subsequently assumed by Cavitation Technologies on May 13, 2010 from its subsidiary. The Company's CTO and President both waived their rights to receive royalty payments that have accrued, or that may accrue, on any gross revenue generated through December 31, 2015.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December 31, 2015, no patents have been granted in which this person is the legally named inventor.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There are no current or pending litigation of any significance with the exception of the matters that have arisen under, and are being handled in, the normal course of business.</t>
  </si>
  <si>
    <t>Income Taxes</t>
  </si>
  <si>
    <t>Income Taxes:</t>
  </si>
  <si>
    <t>Income Tax Disclosure</t>
  </si>
  <si>
    <t>Note 8  Income Taxes At June 30, 2015, the Company had Federal and State net operating loss (NOL) carry forwards available to offset future taxable income of approximately $8.4 million and $8.3 million, respectively. These carry forwards will begin to expire in the years ending June 30, 2027 and June 30, 2017, respectively, subject to statutory limitations, including change in ownership. Authoritative guidance issued by the ASC Topic 740  Income Taxes In assessing the realize-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s existing limitations on its available federal NOL due to its previous changes in ownership under Internal Revenue Service Section 382 guidelines. These restrictions limit the amount of NOL the Company can utilize over the next several years. During fiscal 2016, we have utilized certain federal NOLs to reduce our current year tax provision. We have provided valuation allowances related to the benefits from income taxes resulting from the application of a statutory tax rate to our NOLs generated in previous periods. The allowances were established and maintained as a result of our history of losses from operations.</t>
  </si>
  <si>
    <t>Accounting Policies (Policies)</t>
  </si>
  <si>
    <t>Accounting Policies (Policies):</t>
  </si>
  <si>
    <t>Principles of Consolidation , Policy</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 Policy</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following table presents information about the Company's assets and liabilities measured and reported in the financial statements at fair value on a recurring basis as of December 31, 2015 and indicates the fair value hierarchy of the valuation techniques utilized to determine such fair value.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At December 31, 2015 and June 30, 2015, the fair values of cash and cash equivalents, accounts receivable, inventory and accounts payable and accrued expenses approximate their carrying values due to their short term nature.</t>
  </si>
  <si>
    <t>Use of Estimates, Policy</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and common stock issued for services, among other items. Actual results could differ from these estimates.</t>
  </si>
  <si>
    <t>Revenue Recognition , Policy</t>
  </si>
  <si>
    <t>Revenue Recognition Revenue from the sale of our Nano Reactor® Systems The Company is also entitled to certain non-refundable profit share from our distributor from the sale of the reactors. Pursuant to the May 2012 agreement with our distributor, the profit share was fixed and determinable at the time of shipment, and as such, recorded upon shipment and acceptance of the reactors by the distributor. Pursuant to the January 2016 agreement with our distributor, the profit share is not fixed at the time of delivery, and as such, revenue will be recognized when the profit shares is fixed and determinable, which will generally be upon delivery of the NANO Neutralization System by the distributor to its customer.</t>
  </si>
  <si>
    <t>Impairment of Intangible and Long-Lived Assets, Policy</t>
  </si>
  <si>
    <t>Impairment of Intangible and Long-Lived Assets In accordance with ASC 350-30 ( General Intangibles Other than Goodwill</t>
  </si>
  <si>
    <t>Patents , Policy</t>
  </si>
  <si>
    <t xml:space="preserve">Patents Capitalized patent costs represent legal fees associated with procuring and filing patent applications. The Company accounts for patents in accordance with ASC 350-30, General Intangibles Other Than Goodwill Based upon our estimate, we believe that our patents have an estimated life of four years before the next generation of reactors is developed or until other forms of competition appear. During the six months ended December 31, 2015 and 2014, we recorded amortization expense of $11,344 and $10,945, respectively relating to our capitalized patent costs. As of December 31, 2015 and June 30, 2015 the Company had remaining unamortized patent costs of $25,822 and $37,166 respectively. </t>
  </si>
  <si>
    <t>Share-Based Compensation Policy</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 , Policy</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Warranty Policy , Policy</t>
  </si>
  <si>
    <t>Warranty Policy The Company provides a limited warranty with every set of reactors sold, typically two years. The Company has not experienced significant claims under its warranty policy, and management determined no accrual for warranty reserve was necessary at December 31, 2015.</t>
  </si>
  <si>
    <t>Dependence on Desmet Ballestra , Policy</t>
  </si>
  <si>
    <t>Dependence on Desmet Ballestra Our revenue is almost entirely dependent on Desmet Ballestra who is our exclusive distribution agent with regard to the CTi Nano Neutralization® System</t>
  </si>
  <si>
    <t>Basic and Diluted Income (Loss) Per Share</t>
  </si>
  <si>
    <t xml:space="preserve">Basic Loss Per Share The Company computes the loss per common share using ASC 260, Earnings per Share As of December 31, 2015, the Company had 12,595,992 stock options and 64,926,510 stock warrants outstanding to purchase shares of common stock that were not included in the diluted net loss per common share because their effect would be anti-dilutive. </t>
  </si>
  <si>
    <t>Recent Accounting Pronouncements , Policy</t>
  </si>
  <si>
    <t>Recent Accounting Pronouncements On August 27, 2014, the FASB issued ASU 2014-15, Disclosures of Uncertainties about and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is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Management believes that ASU 2014-08 does not affect presentation of Company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chedule Of Property and Equipment (Tables)</t>
  </si>
  <si>
    <t>Schedule Of Property and Equipment (Tables):</t>
  </si>
  <si>
    <t xml:space="preserve">Property and equipment consisted of the following as of December 31, 2015 and June 30, 2015: December 31, June 30, 2015 2015 Leasehold improvement $ 2,475 $ 2,475 Furniture 26,837 26,837 Office equipment 1,499 1,499 Equipment 129,945 68,380 Systems 291,084 291,084 451,840 390,275 Less: accumulated depreciation and amortization (309,551 ) (289,903 Property &amp; Equipment, net $ 142,289 $ 100,372 </t>
  </si>
  <si>
    <t>Schedule Of Stock Option Activity (Tables)</t>
  </si>
  <si>
    <t>Schedule Of Stock Option Activity (Tables):</t>
  </si>
  <si>
    <t xml:space="preserve">A summary of the stock option activity for the six months ended December 31, 2015 is as follows: Weighted- Average Weighted- Remaining Average Contractual Exercise Life Options Price (Years) Outstanding June 30, 2015 12,810,957 $ 0.10 5.35 - Granted - - Forfeited - - - - Exercised - - - - Expired 214,965 - - Outstanding December 31, 2015 12,595,992 $ 0.11 5.42 Exercisable and vested at December 31, 2015 12,595,992 $ 0.11 5.42 </t>
  </si>
  <si>
    <t>Schedule Of Options Outstanding And Exercisable (Tables)</t>
  </si>
  <si>
    <t xml:space="preserve"> Options Outstanding Options Exercisable Weighted Weighted Weighted Average Average Average Exercise Number Remaining Exercise Number Remaining Price of Shares Life (Years) Price of Shares Life (Years) $ 0.03 11,000,000 5.46 $ 0.03 11,000,000 5.46 $ 0.33 422,332 0.81 $ 0.33 422,332 0.81 $ 0.67 1,173,660 1.18 $ 0.67 1,173,660 1.18 12,595,992 12,595,992 </t>
  </si>
  <si>
    <t>Schedule Of Warrants Activity (Tables)</t>
  </si>
  <si>
    <t>Schedule Of Warrants Activity (Tables):</t>
  </si>
  <si>
    <t xml:space="preserve">A summary of the Company's warrant activity for the six months ended on December 31, 2015 is as follows. Weighted- Average Weighted- Remaining Average Contractual Exercise Life Warrants Price (Years) Outstanding at June 30, 2015 68,259,843 $ 0.07 5.77 Granted - $ - - Exercised - $ - Expired 3,333,333 $ 0.12 Outstanding at December 31, 2015 64,926,510 $ 0.07 5.54 Vested and exercisable at December 31, 2015 64,926,510 $ 0.07 5.54 </t>
  </si>
  <si>
    <t>Schedule Of Warrants Outstanding And Exercisable (Tables)</t>
  </si>
  <si>
    <t xml:space="preserve">The following table summarizes additional information concerning warrants outstanding and exercisable at December 31, 2015. Warrants Outstanding Warrants Exercisable Weighted Weighted Weighted Average Average Average Exercise Number Remaining Exercise Number Exercise Price of Shares Life (Years) Price of Shares Price $ 0.04 - 0.07 44,599,851 6.25 $ 0.05 44,599,851 $ 0.05 $ 0.12 20,326,659 3.75 $ 0.12 20,326,659 $ 0.12 64,926,510 64,926,510 </t>
  </si>
  <si>
    <t>Going Concern (Narrative) (Details)</t>
  </si>
  <si>
    <t>Dec. 31, 2015USD ($)</t>
  </si>
  <si>
    <t>Going Concern Narrative Details</t>
  </si>
  <si>
    <t>Working capital deficiency</t>
  </si>
  <si>
    <t>Minimum monthly advances from Desmet</t>
  </si>
  <si>
    <t>Company incurred a net loss</t>
  </si>
  <si>
    <t>Significant Accounting Policies (Narrative) (Details) - USD ($)</t>
  </si>
  <si>
    <t>Significant Accounting Policies Narrative Details</t>
  </si>
  <si>
    <t>Company had remaining unamortized patent costs</t>
  </si>
  <si>
    <t>Stock options outstanding to purchase shares of common stock that were not included in the diluted net loss per common share</t>
  </si>
  <si>
    <t>Stock warrants outstanding to purchase shares of common stock that were not included in the diluted net loss per common share</t>
  </si>
  <si>
    <t>Amortization expense on patents recorded during the period</t>
  </si>
  <si>
    <t>Agreement with Desmet Ballestra ( Narrative) (Details) - USD ($)</t>
  </si>
  <si>
    <t>Agreement With Desmet Ballestra Details</t>
  </si>
  <si>
    <t>Limited monthly advance payments against future sales</t>
  </si>
  <si>
    <t>Monthly advances will be changed to</t>
  </si>
  <si>
    <t>Company shipped one unit of reactors to Desmet under the new agreement resulting in recorded revenues</t>
  </si>
  <si>
    <t>Company received advances from Desmet</t>
  </si>
  <si>
    <t>Desmet has advanced to us an excess of funds which will be recognized as revenue as sales orders are shipped</t>
  </si>
  <si>
    <t>The Company expects to recognize from Desmet revenues,its share in gross margin in future periods approximately</t>
  </si>
  <si>
    <t>Company recorded revenues from Desmet</t>
  </si>
  <si>
    <t>Property and equipment consisted of the following (Details) - USD ($)</t>
  </si>
  <si>
    <t>Property and equipment consisted of the following</t>
  </si>
  <si>
    <t>Leasehold improvement</t>
  </si>
  <si>
    <t>Furniture</t>
  </si>
  <si>
    <t>Office equipment</t>
  </si>
  <si>
    <t>Equipment</t>
  </si>
  <si>
    <t>Systems</t>
  </si>
  <si>
    <t>Property and equipment, gross</t>
  </si>
  <si>
    <t>Less: accumulated depreciation and amortization</t>
  </si>
  <si>
    <t>Property and Equipment, net</t>
  </si>
  <si>
    <t>Property, Plant and Equipment (Depreciation Expense Narrative) (Details) - USD ($)</t>
  </si>
  <si>
    <t>Property and equipment - Depreciation expense</t>
  </si>
  <si>
    <t>Depreciation expense on Property and equipment</t>
  </si>
  <si>
    <t>Accrued Payroll and Payroll Taxes (Narrative) (Details) - USD ($)</t>
  </si>
  <si>
    <t>Accrued Payroll And Payroll Taxes Narrative Details</t>
  </si>
  <si>
    <t>Accrued salaries of officers</t>
  </si>
  <si>
    <t>Accrued payroll taxes</t>
  </si>
  <si>
    <t>Common Stock (Details)</t>
  </si>
  <si>
    <t>Dec. 31, 2015USD ($)shares</t>
  </si>
  <si>
    <t>Common Stock details</t>
  </si>
  <si>
    <t>Company issued shares of common stock | shares</t>
  </si>
  <si>
    <t>The intrinsic value of the outstanding options</t>
  </si>
  <si>
    <t>The intrinsic value of the outstanding warrants</t>
  </si>
  <si>
    <t>Summary of the Company's Options activity (Details)</t>
  </si>
  <si>
    <t>Dec. 31, 2015$ / sharesshares</t>
  </si>
  <si>
    <t>Jun. 30, 2015$ / sharesshares</t>
  </si>
  <si>
    <t>Options</t>
  </si>
  <si>
    <t>Options Outstanding</t>
  </si>
  <si>
    <t>Options Granted</t>
  </si>
  <si>
    <t>Options Exercised</t>
  </si>
  <si>
    <t>Options Expired</t>
  </si>
  <si>
    <t>Options Vested and exercisable</t>
  </si>
  <si>
    <t>Weighted Average Exercise Price</t>
  </si>
  <si>
    <t>Weighted- Average Exercise Price - Options Outstanding | $ / shares</t>
  </si>
  <si>
    <t>Weighted- Average Exercise Price - Options Vested and exercisable | $ / shares</t>
  </si>
  <si>
    <t>Weighted- Average Remaining Contractual Life (Years)</t>
  </si>
  <si>
    <t>Weighted- Average Remaining Contractual Life - Options Outstanding</t>
  </si>
  <si>
    <t>Weighted- Average Remaining Contractual Life - Options Vested and exercisable</t>
  </si>
  <si>
    <t>Summary of the Company's warrant activity (Details)</t>
  </si>
  <si>
    <t>Warrants</t>
  </si>
  <si>
    <t>Warrant Outstanding</t>
  </si>
  <si>
    <t>Warrant Granted</t>
  </si>
  <si>
    <t>Warrant Exercised</t>
  </si>
  <si>
    <t>Warrant Expired</t>
  </si>
  <si>
    <t>Warrant Vested and exercisable</t>
  </si>
  <si>
    <t>Weighted- Average Exercise Price - Warrants</t>
  </si>
  <si>
    <t>Weighted- Average Exercise Price - Warrant Outstanding | $ / shares</t>
  </si>
  <si>
    <t>Weighted- Average Exercise Price - Warrant Expired | $ / shares</t>
  </si>
  <si>
    <t>Weighted- Average Exercise Price - Warrant Vested and exercisable | $ / shares</t>
  </si>
  <si>
    <t>Weighted- Average Remaining Contractual Life (Years) - Warrants</t>
  </si>
  <si>
    <t>Weighted- Average Remaining Contractual Life - Warrant Outstanding</t>
  </si>
  <si>
    <t>Weighted- Average Remaining Contractual Life - Warrant Vested and exercisable</t>
  </si>
  <si>
    <t>Warrants Outstanding And Exercisable (Details)</t>
  </si>
  <si>
    <t>Exercise Price</t>
  </si>
  <si>
    <t>Warrants Outstanding And Exercisable Exercise Price Minimum</t>
  </si>
  <si>
    <t>Warrants Outstanding And Exercisable Exercise Price Maximum</t>
  </si>
  <si>
    <t>Warrants Outstanding And Exercisable Exercise Price</t>
  </si>
  <si>
    <t>Number of Shares</t>
  </si>
  <si>
    <t>Warrants Outstanding Number of Shares | shares</t>
  </si>
  <si>
    <t>Warrants Outstanding Number of Shares. | shares</t>
  </si>
  <si>
    <t>Total Warrants Outstanding Number of Shares | shares</t>
  </si>
  <si>
    <t>Weighted Average Remaining Life (Years)</t>
  </si>
  <si>
    <t>Warrants Outstanding Weighted Average Remaining Life (Years)</t>
  </si>
  <si>
    <t>Warrants Outstanding Weighted Average Remaining Life (Years).</t>
  </si>
  <si>
    <t>Warrants Outstanding Weighted Average Exercise Price</t>
  </si>
  <si>
    <t>Warrants Outstanding Weighted Average Exercise Price .</t>
  </si>
  <si>
    <t>Warrants Exercisable</t>
  </si>
  <si>
    <t>Warrants Exercisable Number of Shares | shares</t>
  </si>
  <si>
    <t>Warrants Exercisable Number of Shares. | shares</t>
  </si>
  <si>
    <t>Total Warrants Exercisable Number of Shares | shares</t>
  </si>
  <si>
    <t>Warrants Exercisable Weighted Average Exercise Price</t>
  </si>
  <si>
    <t>Warrants Exercisable Weighted Average Exercise Price .</t>
  </si>
  <si>
    <t>Royalty Agreements (Details)</t>
  </si>
  <si>
    <t>Nov. 22, 2010</t>
  </si>
  <si>
    <t>Jul. 01, 2008</t>
  </si>
  <si>
    <t>Apr. 30, 2008</t>
  </si>
  <si>
    <t>Royalty Agreements</t>
  </si>
  <si>
    <t>Subsidiary agreed to pay a royalty of gross revenues to each for licensing of the technology and leasing of the related equipment</t>
  </si>
  <si>
    <t>5.00%</t>
  </si>
  <si>
    <t>Actual gross royalties received by the Company resulting from the patents payable to Inventor in the first year</t>
  </si>
  <si>
    <t>3.00%</t>
  </si>
  <si>
    <t>Actual gross royalties received by the Company resulting from the patents payable to Inventor in the subsequent year</t>
  </si>
  <si>
    <t>Income Taxes (Narrative) (Details) - USD ($)</t>
  </si>
  <si>
    <t>Income Taxes Narrative Details</t>
  </si>
  <si>
    <t>Net operating loss carry forwards to offset future taxable income</t>
  </si>
  <si>
    <t>Company's NOL is limited per year</t>
  </si>
  <si>
    <t>NOL incurred subsequent to the latest change in control, are not subject to per year limitation</t>
  </si>
  <si>
    <t>Valuation allowance against net deferred tax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376793</v>
      </c>
    </row>
    <row spans="1:3" r="10">
      <c t="s" s="4" r="A10">
        <v>16</v>
      </c>
      <c t="s" s="4" r="B10">
        <v>17</v>
      </c>
    </row>
    <row spans="1:3" r="11">
      <c t="s" s="4" r="A11">
        <v>18</v>
      </c>
      <c t="n" s="6" r="C11">
        <v>19399790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spans="1:2" r="1">
      <c t="s" s="1" r="A1">
        <v>136</v>
      </c>
      <c t="s" s="2" r="B1">
        <v>1</v>
      </c>
    </row>
    <row spans="1:2" r="2">
      <c t="s" s="2" r="B2">
        <v>2</v>
      </c>
    </row>
    <row spans="1:2" r="3">
      <c t="s" s="3" r="A3">
        <v>137</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row spans="1:2" r="11">
      <c t="s" s="4" r="A11">
        <v>152</v>
      </c>
      <c t="s" s="4" r="B11">
        <v>153</v>
      </c>
    </row>
    <row spans="1:2" r="12">
      <c t="s" s="4" r="A12">
        <v>154</v>
      </c>
      <c t="s" s="4" r="B12">
        <v>155</v>
      </c>
    </row>
    <row spans="1:2" r="13">
      <c t="s" s="4" r="A13">
        <v>156</v>
      </c>
      <c t="s" s="4" r="B13">
        <v>157</v>
      </c>
    </row>
    <row spans="1:2" r="14">
      <c t="s" s="4" r="A14">
        <v>158</v>
      </c>
      <c t="s" s="4" r="B14">
        <v>159</v>
      </c>
    </row>
    <row spans="1:2" r="15">
      <c t="s" s="4" r="A15">
        <v>160</v>
      </c>
      <c t="s" s="4" r="B15">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66</v>
      </c>
    </row>
    <row spans="1:2" r="4">
      <c t="s" s="4" r="A4">
        <v>165</v>
      </c>
      <c t="s" s="4" r="B4">
        <v>167</v>
      </c>
    </row>
    <row spans="1:2" r="5">
      <c t="s" s="4" r="A5">
        <v>168</v>
      </c>
      <c t="s" s="4" r="B5">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70</v>
      </c>
      <c t="s" s="2" r="B1">
        <v>1</v>
      </c>
    </row>
    <row spans="1:2" r="2">
      <c t="s" s="2" r="B2">
        <v>2</v>
      </c>
    </row>
    <row spans="1:2" r="3">
      <c t="s" s="3" r="A3">
        <v>171</v>
      </c>
    </row>
    <row spans="1:2" r="4">
      <c t="s" s="4" r="A4">
        <v>170</v>
      </c>
      <c t="s" s="4" r="B4">
        <v>172</v>
      </c>
    </row>
    <row spans="1:2" r="5">
      <c t="s" s="4" r="A5">
        <v>173</v>
      </c>
      <c t="s" s="4" r="B5">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spans="1:2" r="1">
      <c t="s" s="1" r="A1">
        <v>175</v>
      </c>
      <c t="s" s="2" r="B1">
        <v>1</v>
      </c>
    </row>
    <row spans="1:2" r="2">
      <c t="s" s="2" r="B2">
        <v>176</v>
      </c>
    </row>
    <row spans="1:2" r="3">
      <c t="s" s="3" r="A3">
        <v>177</v>
      </c>
    </row>
    <row spans="1:2" r="4">
      <c t="s" s="4" r="A4">
        <v>178</v>
      </c>
      <c t="n" s="7" r="B4">
        <v>1315945</v>
      </c>
    </row>
    <row spans="1:2" r="5">
      <c t="s" s="4" r="A5">
        <v>54</v>
      </c>
      <c t="n" s="6" r="B5">
        <v>1138334</v>
      </c>
    </row>
    <row spans="1:2" r="6">
      <c t="s" s="4" r="A6">
        <v>179</v>
      </c>
      <c t="n" s="6" r="B6">
        <v>50000</v>
      </c>
    </row>
    <row spans="1:2" r="7">
      <c t="s" s="4" r="A7">
        <v>180</v>
      </c>
      <c t="n" s="7" r="B7">
        <v>627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00255</v>
      </c>
      <c t="n" s="7" r="C3">
        <v>1478565</v>
      </c>
    </row>
    <row spans="1:3" r="4">
      <c t="s" s="4" r="A4">
        <v>33</v>
      </c>
      <c t="n" s="6" r="B4">
        <v>92517</v>
      </c>
      <c t="n" s="6" r="C4">
        <v>0</v>
      </c>
    </row>
    <row spans="1:3" r="5">
      <c t="s" s="4" r="A5">
        <v>34</v>
      </c>
      <c t="n" s="6" r="B5">
        <v>155985</v>
      </c>
      <c t="n" s="6" r="C5">
        <v>135599</v>
      </c>
    </row>
    <row spans="1:3" r="6">
      <c t="s" s="4" r="A6">
        <v>35</v>
      </c>
      <c t="n" s="6" r="B6">
        <v>1048757</v>
      </c>
      <c t="n" s="6" r="C6">
        <v>1614164</v>
      </c>
    </row>
    <row spans="1:3" r="7">
      <c t="s" s="4" r="A7">
        <v>36</v>
      </c>
      <c t="n" s="6" r="B7">
        <v>142289</v>
      </c>
      <c t="n" s="6" r="C7">
        <v>100372</v>
      </c>
    </row>
    <row spans="1:3" r="8">
      <c t="s" s="4" r="A8">
        <v>37</v>
      </c>
      <c t="n" s="6" r="B8">
        <v>25822</v>
      </c>
      <c t="n" s="6" r="C8">
        <v>37166</v>
      </c>
    </row>
    <row spans="1:3" r="9">
      <c t="s" s="4" r="A9">
        <v>38</v>
      </c>
      <c t="n" s="6" r="B9">
        <v>9500</v>
      </c>
      <c t="n" s="6" r="C9">
        <v>9500</v>
      </c>
    </row>
    <row spans="1:3" r="10">
      <c t="s" s="4" r="A10">
        <v>39</v>
      </c>
      <c t="n" s="6" r="B10">
        <v>1226368</v>
      </c>
      <c t="n" s="6" r="C10">
        <v>1761202</v>
      </c>
    </row>
    <row spans="1:3" r="11">
      <c t="s" s="3" r="A11">
        <v>40</v>
      </c>
    </row>
    <row spans="1:3" r="12">
      <c t="s" s="4" r="A12">
        <v>41</v>
      </c>
      <c t="n" s="6" r="B12">
        <v>274781</v>
      </c>
      <c t="n" s="6" r="C12">
        <v>198686</v>
      </c>
    </row>
    <row spans="1:3" r="13">
      <c t="s" s="4" r="A13">
        <v>42</v>
      </c>
      <c t="n" s="6" r="B13">
        <v>1016223</v>
      </c>
      <c t="n" s="6" r="C13">
        <v>1016223</v>
      </c>
    </row>
    <row spans="1:3" r="14">
      <c t="s" s="4" r="A14">
        <v>43</v>
      </c>
      <c t="n" s="6" r="B14">
        <v>1147</v>
      </c>
      <c t="n" s="6" r="C14">
        <v>1147</v>
      </c>
    </row>
    <row spans="1:3" r="15">
      <c t="s" s="4" r="A15">
        <v>44</v>
      </c>
      <c t="n" s="6" r="B15">
        <v>1072551</v>
      </c>
      <c t="n" s="6" r="C15">
        <v>1620701</v>
      </c>
    </row>
    <row spans="1:3" r="16">
      <c t="s" s="4" r="A16">
        <v>45</v>
      </c>
      <c t="n" s="7" r="B16">
        <v>2364702</v>
      </c>
      <c t="n" s="7" r="C16">
        <v>2836757</v>
      </c>
    </row>
    <row spans="1:3" r="17">
      <c t="s" s="4" r="A17">
        <v>46</v>
      </c>
      <c t="s" s="4" r="B17">
        <v>47</v>
      </c>
      <c t="s" s="4" r="C17">
        <v>47</v>
      </c>
    </row>
    <row spans="1:3" r="18">
      <c t="s" s="3" r="A18">
        <v>48</v>
      </c>
    </row>
    <row spans="1:3" r="19">
      <c t="s" s="4" r="A19">
        <v>49</v>
      </c>
      <c t="n" s="7" r="B19">
        <v>0</v>
      </c>
      <c t="n" s="7" r="C19">
        <v>0</v>
      </c>
    </row>
    <row spans="1:3" r="20">
      <c t="s" s="4" r="A20">
        <v>50</v>
      </c>
      <c t="n" s="6" r="B20">
        <v>193999</v>
      </c>
      <c t="n" s="6" r="C20">
        <v>184968</v>
      </c>
    </row>
    <row spans="1:3" r="21">
      <c t="s" s="4" r="A21">
        <v>51</v>
      </c>
      <c t="n" s="6" r="B21">
        <v>22062887</v>
      </c>
      <c t="n" s="6" r="C21">
        <v>21259285</v>
      </c>
    </row>
    <row spans="1:3" r="22">
      <c t="s" s="4" r="A22">
        <v>52</v>
      </c>
      <c t="n" s="6" r="B22">
        <v>0</v>
      </c>
      <c t="n" s="6" r="C22">
        <v>812633</v>
      </c>
    </row>
    <row spans="1:3" r="23">
      <c t="s" s="4" r="A23">
        <v>53</v>
      </c>
      <c t="n" s="6" r="B23">
        <v>-23395220</v>
      </c>
      <c t="n" s="6" r="C23">
        <v>-23332441</v>
      </c>
    </row>
    <row spans="1:3" r="24">
      <c t="s" s="4" r="A24">
        <v>54</v>
      </c>
      <c t="n" s="6" r="B24">
        <v>-1138334</v>
      </c>
      <c t="n" s="6" r="C24">
        <v>-1075555</v>
      </c>
    </row>
    <row spans="1:3" r="25">
      <c t="s" s="4" r="A25">
        <v>55</v>
      </c>
      <c t="n" s="7" r="B25">
        <v>1226368</v>
      </c>
      <c t="n" s="7" r="C25">
        <v>1761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1</v>
      </c>
      <c t="s" s="2" r="B1">
        <v>2</v>
      </c>
      <c t="s" s="2" r="C1">
        <v>30</v>
      </c>
      <c t="s" s="2" r="D1">
        <v>69</v>
      </c>
    </row>
    <row spans="1:4" r="2">
      <c t="s" s="3" r="A2">
        <v>182</v>
      </c>
    </row>
    <row spans="1:4" r="3">
      <c t="s" s="4" r="A3">
        <v>183</v>
      </c>
      <c t="n" s="7" r="B3">
        <v>25822</v>
      </c>
      <c t="n" s="7" r="C3">
        <v>37166</v>
      </c>
    </row>
    <row spans="1:4" r="4">
      <c t="s" s="4" r="A4">
        <v>184</v>
      </c>
      <c t="n" s="6" r="B4">
        <v>12595992</v>
      </c>
    </row>
    <row spans="1:4" r="5">
      <c t="s" s="4" r="A5">
        <v>185</v>
      </c>
      <c t="n" s="6" r="B5">
        <v>64926510</v>
      </c>
    </row>
    <row spans="1:4" r="6">
      <c t="s" s="4" r="A6">
        <v>186</v>
      </c>
      <c t="n" s="7" r="B6">
        <v>11344</v>
      </c>
      <c t="n" s="7" r="D6">
        <v>109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187</v>
      </c>
      <c t="s" s="2" r="B1">
        <v>68</v>
      </c>
      <c t="s" s="2" r="D1">
        <v>1</v>
      </c>
    </row>
    <row spans="1:4" r="2">
      <c t="s" s="2" r="B2">
        <v>2</v>
      </c>
      <c t="s" s="2" r="C2">
        <v>69</v>
      </c>
      <c t="s" s="2" r="D2">
        <v>2</v>
      </c>
    </row>
    <row spans="1:4" r="3">
      <c t="s" s="3" r="A3">
        <v>188</v>
      </c>
    </row>
    <row spans="1:4" r="4">
      <c t="s" s="4" r="A4">
        <v>189</v>
      </c>
      <c t="n" s="7" r="D4">
        <v>125000</v>
      </c>
    </row>
    <row spans="1:4" r="5">
      <c t="s" s="4" r="A5">
        <v>190</v>
      </c>
      <c t="n" s="6" r="D5">
        <v>50000</v>
      </c>
    </row>
    <row spans="1:4" r="6">
      <c t="s" s="4" r="A6">
        <v>191</v>
      </c>
      <c t="n" s="6" r="D6">
        <v>92517</v>
      </c>
    </row>
    <row spans="1:4" r="7">
      <c t="s" s="4" r="A7">
        <v>192</v>
      </c>
      <c t="n" s="7" r="B7">
        <v>0</v>
      </c>
      <c t="n" s="7" r="C7">
        <v>375000</v>
      </c>
    </row>
    <row spans="1:4" r="8">
      <c t="s" s="4" r="A8">
        <v>193</v>
      </c>
      <c t="n" s="6" r="D8">
        <v>1072551</v>
      </c>
    </row>
    <row spans="1:4" r="9">
      <c t="s" s="4" r="A9">
        <v>194</v>
      </c>
      <c t="n" s="6" r="D9">
        <v>128000</v>
      </c>
    </row>
    <row spans="1:4" r="10">
      <c t="s" s="4" r="A10">
        <v>195</v>
      </c>
      <c t="n" s="7" r="D10">
        <v>6406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96</v>
      </c>
      <c t="s" s="2" r="B1">
        <v>2</v>
      </c>
      <c t="s" s="2" r="C1">
        <v>30</v>
      </c>
    </row>
    <row spans="1:3" r="2">
      <c t="s" s="3" r="A2">
        <v>197</v>
      </c>
    </row>
    <row spans="1:3" r="3">
      <c t="s" s="4" r="A3">
        <v>198</v>
      </c>
      <c t="n" s="7" r="B3">
        <v>2475</v>
      </c>
      <c t="n" s="7" r="C3">
        <v>2475</v>
      </c>
    </row>
    <row spans="1:3" r="4">
      <c t="s" s="4" r="A4">
        <v>199</v>
      </c>
      <c t="n" s="6" r="B4">
        <v>26837</v>
      </c>
      <c t="n" s="6" r="C4">
        <v>26837</v>
      </c>
    </row>
    <row spans="1:3" r="5">
      <c t="s" s="4" r="A5">
        <v>200</v>
      </c>
      <c t="n" s="6" r="B5">
        <v>1499</v>
      </c>
      <c t="n" s="6" r="C5">
        <v>1499</v>
      </c>
    </row>
    <row spans="1:3" r="6">
      <c t="s" s="4" r="A6">
        <v>201</v>
      </c>
      <c t="n" s="6" r="B6">
        <v>129945</v>
      </c>
      <c t="n" s="6" r="C6">
        <v>68380</v>
      </c>
    </row>
    <row spans="1:3" r="7">
      <c t="s" s="4" r="A7">
        <v>202</v>
      </c>
      <c t="n" s="6" r="B7">
        <v>291084</v>
      </c>
      <c t="n" s="6" r="C7">
        <v>291084</v>
      </c>
    </row>
    <row spans="1:3" r="8">
      <c t="s" s="4" r="A8">
        <v>203</v>
      </c>
      <c t="n" s="6" r="B8">
        <v>451840</v>
      </c>
      <c t="n" s="6" r="C8">
        <v>390275</v>
      </c>
    </row>
    <row spans="1:3" r="9">
      <c t="s" s="4" r="A9">
        <v>204</v>
      </c>
      <c t="n" s="6" r="B9">
        <v>-309551</v>
      </c>
      <c t="n" s="6" r="C9">
        <v>-299727</v>
      </c>
    </row>
    <row spans="1:3" r="10">
      <c t="s" s="4" r="A10">
        <v>205</v>
      </c>
      <c t="n" s="7" r="B10">
        <v>142289</v>
      </c>
      <c t="n" s="7" r="C10">
        <v>9054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6</v>
      </c>
      <c t="s" s="2" r="B1">
        <v>1</v>
      </c>
    </row>
    <row spans="1:3" r="2">
      <c t="s" s="2" r="B2">
        <v>2</v>
      </c>
      <c t="s" s="2" r="C2">
        <v>69</v>
      </c>
    </row>
    <row spans="1:3" r="3">
      <c t="s" s="3" r="A3">
        <v>207</v>
      </c>
    </row>
    <row spans="1:3" r="4">
      <c t="s" s="4" r="A4">
        <v>208</v>
      </c>
      <c t="n" s="7" r="B4">
        <v>19648</v>
      </c>
      <c t="n" s="7" r="C4">
        <v>323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09</v>
      </c>
      <c t="s" s="2" r="B1">
        <v>2</v>
      </c>
      <c t="s" s="2" r="C1">
        <v>30</v>
      </c>
    </row>
    <row spans="1:3" r="2">
      <c t="s" s="3" r="A2">
        <v>210</v>
      </c>
    </row>
    <row spans="1:3" r="3">
      <c t="s" s="4" r="A3">
        <v>211</v>
      </c>
      <c t="n" s="7" r="B3">
        <v>936866</v>
      </c>
      <c t="n" s="7" r="C3">
        <v>936866</v>
      </c>
    </row>
    <row spans="1:3" r="4">
      <c t="s" s="4" r="A4">
        <v>212</v>
      </c>
      <c t="n" s="7" r="B4">
        <v>79357</v>
      </c>
      <c t="n" s="7" r="C4">
        <v>793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7"/>
  </cols>
  <sheetData>
    <row spans="1:2" r="1">
      <c t="s" s="1" r="A1">
        <v>213</v>
      </c>
      <c t="s" s="2" r="B1">
        <v>1</v>
      </c>
    </row>
    <row spans="1:2" r="2">
      <c t="s" s="2" r="B2">
        <v>214</v>
      </c>
    </row>
    <row spans="1:2" r="3">
      <c t="s" s="3" r="A3">
        <v>215</v>
      </c>
    </row>
    <row spans="1:2" r="4">
      <c t="s" s="4" r="A4">
        <v>216</v>
      </c>
      <c t="n" s="6" r="B4">
        <v>9029355</v>
      </c>
    </row>
    <row spans="1:2" r="5">
      <c t="s" s="4" r="A5">
        <v>217</v>
      </c>
      <c t="n" s="7" r="B5">
        <v>0</v>
      </c>
    </row>
    <row spans="1:2" r="6">
      <c t="s" s="4" r="A6">
        <v>218</v>
      </c>
      <c t="n" s="7" r="B6">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30"/>
    <col customWidth="1" max="3" min="3" width="30"/>
  </cols>
  <sheetData>
    <row spans="1:3" r="1">
      <c t="s" s="1" r="A1">
        <v>219</v>
      </c>
      <c t="s" s="2" r="B1">
        <v>220</v>
      </c>
      <c t="s" s="2" r="C1">
        <v>221</v>
      </c>
    </row>
    <row spans="1:3" r="2">
      <c t="s" s="3" r="A2">
        <v>222</v>
      </c>
    </row>
    <row spans="1:3" r="3">
      <c t="s" s="4" r="A3">
        <v>223</v>
      </c>
      <c t="n" s="6" r="B3">
        <v>12595992</v>
      </c>
      <c t="n" s="6" r="C3">
        <v>12310957</v>
      </c>
    </row>
    <row spans="1:3" r="4">
      <c t="s" s="4" r="A4">
        <v>224</v>
      </c>
      <c t="n" s="6" r="C4">
        <v>0</v>
      </c>
    </row>
    <row spans="1:3" r="5">
      <c t="s" s="4" r="A5">
        <v>225</v>
      </c>
      <c t="n" s="6" r="C5">
        <v>0</v>
      </c>
    </row>
    <row spans="1:3" r="6">
      <c t="s" s="4" r="A6">
        <v>226</v>
      </c>
      <c t="n" s="6" r="C6">
        <v>214965</v>
      </c>
    </row>
    <row spans="1:3" r="7">
      <c t="s" s="4" r="A7">
        <v>227</v>
      </c>
      <c t="n" s="6" r="B7">
        <v>12595992</v>
      </c>
      <c t="n" s="6" r="C7">
        <v>12595992</v>
      </c>
    </row>
    <row spans="1:3" r="8">
      <c t="s" s="3" r="A8">
        <v>228</v>
      </c>
    </row>
    <row spans="1:3" r="9">
      <c t="s" s="4" r="A9">
        <v>229</v>
      </c>
      <c t="n" s="9" r="B9">
        <v>0.11</v>
      </c>
      <c t="n" s="9" r="C9">
        <v>0.1</v>
      </c>
    </row>
    <row spans="1:3" r="10">
      <c t="s" s="4" r="A10">
        <v>230</v>
      </c>
      <c t="n" s="9" r="B10">
        <v>0.11</v>
      </c>
    </row>
    <row spans="1:3" r="11">
      <c t="s" s="3" r="A11">
        <v>231</v>
      </c>
    </row>
    <row spans="1:3" r="12">
      <c t="s" s="4" r="A12">
        <v>232</v>
      </c>
      <c t="n" s="10" r="B12">
        <v>5.42</v>
      </c>
      <c t="n" s="10" r="C12">
        <v>5.35</v>
      </c>
    </row>
    <row spans="1:3" r="13">
      <c t="s" s="4" r="A13">
        <v>233</v>
      </c>
      <c t="n" s="10" r="B13">
        <v>5.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30"/>
    <col customWidth="1" max="3" min="3" width="30"/>
  </cols>
  <sheetData>
    <row spans="1:3" r="1">
      <c t="s" s="1" r="A1">
        <v>234</v>
      </c>
      <c t="s" s="2" r="B1">
        <v>220</v>
      </c>
      <c t="s" s="2" r="C1">
        <v>221</v>
      </c>
    </row>
    <row spans="1:3" r="2">
      <c t="s" s="3" r="A2">
        <v>235</v>
      </c>
    </row>
    <row spans="1:3" r="3">
      <c t="s" s="4" r="A3">
        <v>236</v>
      </c>
      <c t="n" s="6" r="B3">
        <v>64926510</v>
      </c>
      <c t="n" s="6" r="C3">
        <v>68259843</v>
      </c>
    </row>
    <row spans="1:3" r="4">
      <c t="s" s="4" r="A4">
        <v>237</v>
      </c>
      <c t="n" s="6" r="C4">
        <v>0</v>
      </c>
    </row>
    <row spans="1:3" r="5">
      <c t="s" s="4" r="A5">
        <v>238</v>
      </c>
      <c t="n" s="6" r="C5">
        <v>0</v>
      </c>
    </row>
    <row spans="1:3" r="6">
      <c t="s" s="4" r="A6">
        <v>239</v>
      </c>
      <c t="n" s="6" r="C6">
        <v>3333333</v>
      </c>
    </row>
    <row spans="1:3" r="7">
      <c t="s" s="4" r="A7">
        <v>240</v>
      </c>
      <c t="n" s="6" r="B7">
        <v>64926510</v>
      </c>
    </row>
    <row spans="1:3" r="8">
      <c t="s" s="3" r="A8">
        <v>241</v>
      </c>
    </row>
    <row spans="1:3" r="9">
      <c t="s" s="4" r="A9">
        <v>242</v>
      </c>
      <c t="n" s="9" r="B9">
        <v>0.07000000000000001</v>
      </c>
      <c t="n" s="9" r="C9">
        <v>0.07000000000000001</v>
      </c>
    </row>
    <row spans="1:3" r="10">
      <c t="s" s="4" r="A10">
        <v>243</v>
      </c>
      <c t="n" s="9" r="C10">
        <v>0.12</v>
      </c>
    </row>
    <row spans="1:3" r="11">
      <c t="s" s="4" r="A11">
        <v>244</v>
      </c>
      <c t="n" s="9" r="B11">
        <v>0.07000000000000001</v>
      </c>
    </row>
    <row spans="1:3" r="12">
      <c t="s" s="3" r="A12">
        <v>245</v>
      </c>
    </row>
    <row spans="1:3" r="13">
      <c t="s" s="4" r="A13">
        <v>246</v>
      </c>
      <c t="n" s="10" r="B13">
        <v>5.54</v>
      </c>
      <c t="n" s="10" r="C13">
        <v>5.77</v>
      </c>
    </row>
    <row spans="1:3" r="14">
      <c t="s" s="4" r="A14">
        <v>247</v>
      </c>
      <c t="n" s="10" r="B14">
        <v>5.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30"/>
  </cols>
  <sheetData>
    <row spans="1:2" r="1">
      <c t="s" s="1" r="A1">
        <v>248</v>
      </c>
      <c t="s" s="2" r="B1">
        <v>1</v>
      </c>
    </row>
    <row spans="1:2" r="2">
      <c t="s" s="2" r="B2">
        <v>220</v>
      </c>
    </row>
    <row spans="1:2" r="3">
      <c t="s" s="3" r="A3">
        <v>249</v>
      </c>
    </row>
    <row spans="1:2" r="4">
      <c t="s" s="4" r="A4">
        <v>250</v>
      </c>
      <c t="n" s="9" r="B4">
        <v>0.04</v>
      </c>
    </row>
    <row spans="1:2" r="5">
      <c t="s" s="4" r="A5">
        <v>251</v>
      </c>
      <c t="n" s="10" r="B5">
        <v>0.07000000000000001</v>
      </c>
    </row>
    <row spans="1:2" r="6">
      <c t="s" s="4" r="A6">
        <v>252</v>
      </c>
      <c t="n" s="9" r="B6">
        <v>0.12</v>
      </c>
    </row>
    <row spans="1:2" r="7">
      <c t="s" s="3" r="A7">
        <v>253</v>
      </c>
    </row>
    <row spans="1:2" r="8">
      <c t="s" s="4" r="A8">
        <v>254</v>
      </c>
      <c t="n" s="6" r="B8">
        <v>44599851</v>
      </c>
    </row>
    <row spans="1:2" r="9">
      <c t="s" s="4" r="A9">
        <v>255</v>
      </c>
      <c t="n" s="6" r="B9">
        <v>20326659</v>
      </c>
    </row>
    <row spans="1:2" r="10">
      <c t="s" s="4" r="A10">
        <v>256</v>
      </c>
      <c t="n" s="6" r="B10">
        <v>64926510</v>
      </c>
    </row>
    <row spans="1:2" r="11">
      <c t="s" s="3" r="A11">
        <v>257</v>
      </c>
    </row>
    <row spans="1:2" r="12">
      <c t="s" s="4" r="A12">
        <v>258</v>
      </c>
      <c t="n" s="10" r="B12">
        <v>6.25</v>
      </c>
    </row>
    <row spans="1:2" r="13">
      <c t="s" s="4" r="A13">
        <v>259</v>
      </c>
      <c t="n" s="10" r="B13">
        <v>3.75</v>
      </c>
    </row>
    <row spans="1:2" r="14">
      <c t="s" s="3" r="A14">
        <v>228</v>
      </c>
    </row>
    <row spans="1:2" r="15">
      <c t="s" s="4" r="A15">
        <v>260</v>
      </c>
      <c t="n" s="9" r="B15">
        <v>0.05</v>
      </c>
    </row>
    <row spans="1:2" r="16">
      <c t="s" s="4" r="A16">
        <v>261</v>
      </c>
      <c t="n" s="9" r="B16">
        <v>0.12</v>
      </c>
    </row>
    <row spans="1:2" r="17">
      <c t="s" s="3" r="A17">
        <v>262</v>
      </c>
    </row>
    <row spans="1:2" r="18">
      <c t="s" s="4" r="A18">
        <v>263</v>
      </c>
      <c t="n" s="6" r="B18">
        <v>44599851</v>
      </c>
    </row>
    <row spans="1:2" r="19">
      <c t="s" s="4" r="A19">
        <v>264</v>
      </c>
      <c t="n" s="6" r="B19">
        <v>20326659</v>
      </c>
    </row>
    <row spans="1:2" r="20">
      <c t="s" s="4" r="A20">
        <v>265</v>
      </c>
      <c t="n" s="6" r="B20">
        <v>64926510</v>
      </c>
    </row>
    <row spans="1:2" r="21">
      <c t="s" s="3" r="A21">
        <v>266</v>
      </c>
    </row>
    <row spans="1:2" r="22">
      <c t="s" s="4" r="A22">
        <v>266</v>
      </c>
      <c t="n" s="9" r="B22">
        <v>0.05</v>
      </c>
    </row>
    <row spans="1:2" r="23">
      <c t="s" s="4" r="A23">
        <v>267</v>
      </c>
      <c t="n" s="9" r="B23">
        <v>0.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8</v>
      </c>
      <c t="s" s="2" r="B1">
        <v>269</v>
      </c>
      <c t="s" s="2" r="C1">
        <v>270</v>
      </c>
      <c t="s" s="2" r="D1">
        <v>271</v>
      </c>
    </row>
    <row spans="1:4" r="2">
      <c t="s" s="3" r="A2">
        <v>272</v>
      </c>
    </row>
    <row spans="1:4" r="3">
      <c t="s" s="4" r="A3">
        <v>273</v>
      </c>
      <c t="s" s="4" r="C3">
        <v>274</v>
      </c>
    </row>
    <row spans="1:4" r="4">
      <c t="s" s="4" r="A4">
        <v>275</v>
      </c>
      <c t="s" s="4" r="B4">
        <v>276</v>
      </c>
    </row>
    <row spans="1:4" r="5">
      <c t="s" s="4" r="A5">
        <v>277</v>
      </c>
      <c t="s" s="4" r="D5">
        <v>2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v>
      </c>
      <c t="s" s="2" r="B1">
        <v>2</v>
      </c>
      <c t="s" s="2" r="C1">
        <v>30</v>
      </c>
    </row>
    <row spans="1:3" r="2">
      <c t="s" s="3" r="A2">
        <v>57</v>
      </c>
    </row>
    <row spans="1:3" r="3">
      <c t="s" s="4" r="A3">
        <v>58</v>
      </c>
      <c t="n" s="8" r="B3">
        <v>0.001</v>
      </c>
      <c t="n" s="8" r="C3">
        <v>0.001</v>
      </c>
    </row>
    <row spans="1:3" r="4">
      <c t="s" s="4" r="A4">
        <v>59</v>
      </c>
      <c t="n" s="6" r="B4">
        <v>10000000</v>
      </c>
      <c t="n" s="6" r="C4">
        <v>10000000</v>
      </c>
    </row>
    <row spans="1:3" r="5">
      <c t="s" s="4" r="A5">
        <v>60</v>
      </c>
      <c t="n" s="6" r="B5">
        <v>0</v>
      </c>
      <c t="n" s="6" r="C5">
        <v>0</v>
      </c>
    </row>
    <row spans="1:3" r="6">
      <c t="s" s="4" r="A6">
        <v>61</v>
      </c>
      <c t="n" s="6" r="B6">
        <v>0</v>
      </c>
      <c t="n" s="6" r="C6">
        <v>0</v>
      </c>
    </row>
    <row spans="1:3" r="7">
      <c t="s" s="4" r="A7">
        <v>62</v>
      </c>
      <c t="n" s="8" r="B7">
        <v>0.001</v>
      </c>
      <c t="n" s="8" r="C7">
        <v>0.001</v>
      </c>
    </row>
    <row spans="1:3" r="8">
      <c t="s" s="4" r="A8">
        <v>63</v>
      </c>
      <c t="n" s="6" r="B8">
        <v>1000000000</v>
      </c>
      <c t="n" s="6" r="C8">
        <v>1000000000</v>
      </c>
    </row>
    <row spans="1:3" r="9">
      <c t="s" s="4" r="A9">
        <v>64</v>
      </c>
      <c t="n" s="6" r="B9">
        <v>193997906</v>
      </c>
      <c t="n" s="6" r="C9">
        <v>184968551</v>
      </c>
    </row>
    <row spans="1:3" r="10">
      <c t="s" s="4" r="A10">
        <v>65</v>
      </c>
      <c t="n" s="6" r="B10">
        <v>193997906</v>
      </c>
      <c t="n" s="6" r="C10">
        <v>184968551</v>
      </c>
    </row>
    <row spans="1:3" r="11">
      <c t="s" s="4" r="A11">
        <v>66</v>
      </c>
      <c t="n" s="6" r="B11">
        <v>9029355</v>
      </c>
      <c t="n" s="6" r="C11">
        <v>9029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30</v>
      </c>
    </row>
    <row spans="1:3" r="2">
      <c t="s" s="3" r="A2">
        <v>279</v>
      </c>
    </row>
    <row spans="1:3" r="3">
      <c t="s" s="4" r="A3">
        <v>280</v>
      </c>
      <c t="n" s="7" r="B3">
        <v>8400000</v>
      </c>
      <c t="n" s="7" r="C3">
        <v>8300000</v>
      </c>
    </row>
    <row spans="1:3" r="4">
      <c t="s" s="4" r="A4">
        <v>281</v>
      </c>
      <c t="n" s="6" r="B4">
        <v>1800000</v>
      </c>
    </row>
    <row spans="1:3" r="5">
      <c t="s" s="4" r="A5">
        <v>282</v>
      </c>
      <c t="n" s="6" r="B5">
        <v>8400000</v>
      </c>
    </row>
    <row spans="1:3" r="6">
      <c t="s" s="4" r="A6">
        <v>283</v>
      </c>
      <c t="n" s="7" r="B6">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0</v>
      </c>
      <c t="n" s="7" r="B4">
        <v>144388</v>
      </c>
      <c t="n" s="7" r="C4">
        <v>0</v>
      </c>
      <c t="n" s="7" r="D4">
        <v>640667</v>
      </c>
      <c t="n" s="7" r="E4">
        <v>0</v>
      </c>
    </row>
    <row spans="1:5" r="5">
      <c t="s" s="4" r="A5">
        <v>71</v>
      </c>
      <c t="n" s="6" r="B5">
        <v>21781</v>
      </c>
      <c t="n" s="6" r="C5">
        <v>0</v>
      </c>
      <c t="n" s="6" r="D5">
        <v>66290</v>
      </c>
      <c t="n" s="6" r="E5">
        <v>0</v>
      </c>
    </row>
    <row spans="1:5" r="6">
      <c t="s" s="4" r="A6">
        <v>72</v>
      </c>
      <c t="n" s="6" r="B6">
        <v>122607</v>
      </c>
      <c t="n" s="6" r="C6">
        <v>0</v>
      </c>
      <c t="n" s="6" r="D6">
        <v>574377</v>
      </c>
      <c t="n" s="6" r="E6">
        <v>0</v>
      </c>
    </row>
    <row spans="1:5" r="7">
      <c t="s" s="4" r="A7">
        <v>73</v>
      </c>
      <c t="n" s="6" r="B7">
        <v>333674</v>
      </c>
      <c t="n" s="6" r="C7">
        <v>498329</v>
      </c>
      <c t="n" s="6" r="D7">
        <v>622327</v>
      </c>
      <c t="n" s="6" r="E7">
        <v>1006518</v>
      </c>
    </row>
    <row spans="1:5" r="8">
      <c t="s" s="4" r="A8">
        <v>74</v>
      </c>
      <c t="n" s="6" r="B8">
        <v>2321</v>
      </c>
      <c t="n" s="6" r="C8">
        <v>3576</v>
      </c>
      <c t="n" s="6" r="D8">
        <v>14829</v>
      </c>
      <c t="n" s="6" r="E8">
        <v>14005</v>
      </c>
    </row>
    <row spans="1:5" r="9">
      <c t="s" s="4" r="A9">
        <v>75</v>
      </c>
      <c t="n" s="6" r="B9">
        <v>335995</v>
      </c>
      <c t="n" s="6" r="C9">
        <v>501905</v>
      </c>
      <c t="n" s="6" r="D9">
        <v>637156</v>
      </c>
      <c t="n" s="6" r="E9">
        <v>1020523</v>
      </c>
    </row>
    <row spans="1:5" r="10">
      <c t="s" s="4" r="A10">
        <v>76</v>
      </c>
      <c t="n" s="7" r="B10">
        <v>213388</v>
      </c>
      <c t="n" s="7" r="C10">
        <v>-501905</v>
      </c>
      <c t="n" s="7" r="D10">
        <v>62779</v>
      </c>
      <c t="n" s="7" r="E10">
        <v>-1020523</v>
      </c>
    </row>
    <row spans="1:5" r="11">
      <c t="s" s="4" r="A11">
        <v>77</v>
      </c>
      <c t="n" s="7" r="B11">
        <v>0</v>
      </c>
      <c t="n" s="7" r="C11">
        <v>0</v>
      </c>
      <c t="n" s="7" r="D11">
        <v>0</v>
      </c>
      <c t="n" s="7" r="E11">
        <v>0</v>
      </c>
    </row>
    <row spans="1:5" r="12">
      <c t="s" s="4" r="A12">
        <v>78</v>
      </c>
      <c t="n" s="6" r="B12">
        <v>193997906</v>
      </c>
      <c t="n" s="6" r="C12">
        <v>184167693</v>
      </c>
      <c t="n" s="6" r="D12">
        <v>193997906</v>
      </c>
      <c t="n" s="6" r="E12">
        <v>1819025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2"/>
    <col customWidth="1" max="6" min="6" width="20"/>
    <col customWidth="1" max="7" min="7" width="10"/>
  </cols>
  <sheetData>
    <row spans="1:7" r="1">
      <c t="s" s="1" r="A1">
        <v>79</v>
      </c>
      <c t="s" s="2" r="B1">
        <v>80</v>
      </c>
      <c t="s" s="2" r="C1">
        <v>81</v>
      </c>
      <c t="s" s="2" r="D1">
        <v>82</v>
      </c>
      <c t="s" s="2" r="E1">
        <v>83</v>
      </c>
      <c t="s" s="2" r="F1">
        <v>84</v>
      </c>
      <c t="s" s="2" r="G1">
        <v>85</v>
      </c>
    </row>
    <row spans="1:7" r="2">
      <c t="s" s="4" r="A2">
        <v>86</v>
      </c>
      <c t="n" s="6" r="B2">
        <v>184968551</v>
      </c>
      <c t="n" s="6" r="C2">
        <v>184968</v>
      </c>
      <c t="n" s="6" r="D2">
        <v>21259285</v>
      </c>
      <c t="n" s="6" r="E2">
        <v>812633</v>
      </c>
      <c t="n" s="6" r="F2">
        <v>-23332441</v>
      </c>
      <c t="n" s="6" r="G2">
        <v>-1075555</v>
      </c>
    </row>
    <row spans="1:7" r="3">
      <c t="s" s="4" r="A3">
        <v>87</v>
      </c>
      <c t="n" s="6" r="B3">
        <v>9029355</v>
      </c>
      <c t="n" s="6" r="C3">
        <v>9031</v>
      </c>
      <c t="n" s="6" r="D3">
        <v>803602</v>
      </c>
      <c t="n" s="6" r="E3">
        <v>-812633</v>
      </c>
      <c t="n" s="6" r="F3">
        <v>0</v>
      </c>
      <c t="n" s="6" r="G3">
        <v>0</v>
      </c>
    </row>
    <row spans="1:7" r="4">
      <c t="s" s="4" r="A4">
        <v>88</v>
      </c>
      <c t="n" s="7" r="F4">
        <v>-62779</v>
      </c>
      <c t="n" s="7" r="G4">
        <v>-62779</v>
      </c>
    </row>
    <row spans="1:7" r="5">
      <c t="s" s="4" r="A5">
        <v>89</v>
      </c>
      <c t="n" s="6" r="B5">
        <v>193997906</v>
      </c>
      <c t="n" s="6" r="C5">
        <v>193999</v>
      </c>
      <c t="n" s="6" r="D5">
        <v>22062887</v>
      </c>
      <c t="n" s="6" r="E5">
        <v>0</v>
      </c>
      <c t="n" s="6" r="F5">
        <v>-23395220</v>
      </c>
      <c t="n" s="6" r="G5">
        <v>-1138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9</v>
      </c>
    </row>
    <row spans="1:3" r="3">
      <c t="s" s="3" r="A3">
        <v>91</v>
      </c>
    </row>
    <row spans="1:3" r="4">
      <c t="s" s="4" r="A4">
        <v>92</v>
      </c>
      <c t="n" s="7" r="B4">
        <v>-62779</v>
      </c>
      <c t="n" s="7" r="C4">
        <v>-1020523</v>
      </c>
    </row>
    <row spans="1:3" r="5">
      <c t="s" s="3" r="A5">
        <v>93</v>
      </c>
    </row>
    <row spans="1:3" r="6">
      <c t="s" s="4" r="A6">
        <v>94</v>
      </c>
      <c t="n" s="6" r="B6">
        <v>30992</v>
      </c>
      <c t="n" s="6" r="C6">
        <v>43333</v>
      </c>
    </row>
    <row spans="1:3" r="7">
      <c t="s" s="4" r="A7">
        <v>95</v>
      </c>
      <c t="n" s="6" r="B7">
        <v>0</v>
      </c>
      <c t="n" s="6" r="C7">
        <v>284145</v>
      </c>
    </row>
    <row spans="1:3" r="8">
      <c t="s" s="3" r="A8">
        <v>96</v>
      </c>
    </row>
    <row spans="1:3" r="9">
      <c t="s" s="4" r="A9">
        <v>97</v>
      </c>
      <c t="n" s="6" r="B9">
        <v>-20386</v>
      </c>
      <c t="n" s="6" r="C9">
        <v>-33250</v>
      </c>
    </row>
    <row spans="1:3" r="10">
      <c t="s" s="4" r="A10">
        <v>33</v>
      </c>
      <c t="n" s="6" r="B10">
        <v>-92517</v>
      </c>
      <c t="n" s="6" r="C10">
        <v>0</v>
      </c>
    </row>
    <row spans="1:3" r="11">
      <c t="s" s="4" r="A11">
        <v>98</v>
      </c>
      <c t="n" s="6" r="B11">
        <v>76095</v>
      </c>
      <c t="n" s="6" r="C11">
        <v>37436</v>
      </c>
    </row>
    <row spans="1:3" r="12">
      <c t="s" s="4" r="A12">
        <v>99</v>
      </c>
      <c t="n" s="6" r="B12">
        <v>0</v>
      </c>
      <c t="n" s="6" r="C12">
        <v>-13808</v>
      </c>
    </row>
    <row spans="1:3" r="13">
      <c t="s" s="4" r="A13">
        <v>44</v>
      </c>
      <c t="n" s="6" r="B13">
        <v>0</v>
      </c>
      <c t="n" s="6" r="C13">
        <v>750000</v>
      </c>
    </row>
    <row spans="1:3" r="14">
      <c t="s" s="4" r="A14">
        <v>100</v>
      </c>
      <c t="n" s="6" r="B14">
        <v>-548150</v>
      </c>
      <c t="n" s="6" r="C14">
        <v>0</v>
      </c>
    </row>
    <row spans="1:3" r="15">
      <c t="s" s="4" r="A15">
        <v>101</v>
      </c>
      <c t="n" s="6" r="B15">
        <v>-616745</v>
      </c>
      <c t="n" s="6" r="C15">
        <v>47333</v>
      </c>
    </row>
    <row spans="1:3" r="16">
      <c t="s" s="3" r="A16">
        <v>102</v>
      </c>
    </row>
    <row spans="1:3" r="17">
      <c t="s" s="4" r="A17">
        <v>103</v>
      </c>
      <c t="n" s="6" r="B17">
        <v>-61565</v>
      </c>
      <c t="n" s="6" r="C17">
        <v>0</v>
      </c>
    </row>
    <row spans="1:3" r="18">
      <c t="s" s="4" r="A18">
        <v>104</v>
      </c>
      <c t="n" s="6" r="B18">
        <v>-61565</v>
      </c>
      <c t="n" s="6" r="C18">
        <v>0</v>
      </c>
    </row>
    <row spans="1:3" r="19">
      <c t="s" s="3" r="A19">
        <v>105</v>
      </c>
    </row>
    <row spans="1:3" r="20">
      <c t="s" s="4" r="A20">
        <v>106</v>
      </c>
      <c t="n" s="6" r="B20">
        <v>0</v>
      </c>
      <c t="n" s="6" r="C20">
        <v>375498</v>
      </c>
    </row>
    <row spans="1:3" r="21">
      <c t="s" s="4" r="A21">
        <v>107</v>
      </c>
      <c t="n" s="6" r="B21">
        <v>0</v>
      </c>
      <c t="n" s="6" r="C21">
        <v>375498</v>
      </c>
    </row>
    <row spans="1:3" r="22">
      <c t="s" s="4" r="A22">
        <v>108</v>
      </c>
      <c t="n" s="6" r="B22">
        <v>-678310</v>
      </c>
      <c t="n" s="6" r="C22">
        <v>422831</v>
      </c>
    </row>
    <row spans="1:3" r="23">
      <c t="s" s="4" r="A23">
        <v>109</v>
      </c>
      <c t="n" s="6" r="B23">
        <v>1478565</v>
      </c>
      <c t="n" s="6" r="C23">
        <v>1226508</v>
      </c>
    </row>
    <row spans="1:3" r="24">
      <c t="s" s="4" r="A24">
        <v>110</v>
      </c>
      <c t="n" s="6" r="B24">
        <v>800255</v>
      </c>
      <c t="n" s="6" r="C24">
        <v>1649339</v>
      </c>
    </row>
    <row spans="1:3" r="25">
      <c t="s" s="3" r="A25">
        <v>111</v>
      </c>
    </row>
    <row spans="1:3" r="26">
      <c t="s" s="4" r="A26">
        <v>112</v>
      </c>
      <c t="n" s="6" r="B26">
        <v>0</v>
      </c>
      <c t="n" s="6" r="C26">
        <v>0</v>
      </c>
    </row>
    <row spans="1:3" r="27">
      <c t="s" s="4" r="A27">
        <v>113</v>
      </c>
      <c t="n" s="7" r="B27">
        <v>1600</v>
      </c>
      <c t="n" s="7" r="C27">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R</vt:lpstr>
      <vt:lpstr>CONDENSED CONSOLIDATED STATEMEN</vt:lpstr>
      <vt:lpstr>CONDENSED CONSOLIDATED STATEME5</vt:lpstr>
      <vt:lpstr>CONDENSED CONSOLIDATED STATEME6</vt:lpstr>
      <vt:lpstr>Organization and Basis of Prese</vt:lpstr>
      <vt:lpstr>Significant Accounting Policies</vt:lpstr>
      <vt:lpstr>Agreement with Desmet Ballestra</vt:lpstr>
      <vt:lpstr>Property and Equipment</vt:lpstr>
      <vt:lpstr>Accrued Payroll and Payroll Tax</vt:lpstr>
      <vt:lpstr>Stockholders' Deficit</vt:lpstr>
      <vt:lpstr>Commitment and Contingencies</vt:lpstr>
      <vt:lpstr>Income Taxes</vt:lpstr>
      <vt:lpstr>Accounting Policies (Policies)</vt:lpstr>
      <vt:lpstr>Schedule Of Property and Equipm</vt:lpstr>
      <vt:lpstr>Schedule Of Stock Option Activi</vt:lpstr>
      <vt:lpstr>Schedule Of Warrants Activity (</vt:lpstr>
      <vt:lpstr>Going Concern (Narrative) (Deta</vt:lpstr>
      <vt:lpstr>Significant Accounting Polici20</vt:lpstr>
      <vt:lpstr>Agreement with Desmet Ballest21</vt:lpstr>
      <vt:lpstr>Property and equipment consiste</vt:lpstr>
      <vt:lpstr>Property, Plant and Equipment (</vt:lpstr>
      <vt:lpstr>Accrued Payroll and Payroll T24</vt:lpstr>
      <vt:lpstr>Common Stock (Details)</vt:lpstr>
      <vt:lpstr>Summary of the Company's Option</vt:lpstr>
      <vt:lpstr>Summary of the Company's warran</vt:lpstr>
      <vt:lpstr>Warrants Outstanding And Exerci</vt:lpstr>
      <vt:lpstr>Royalty Agreements (Details)</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24:46Z</dcterms:created>
  <dcterms:modified xmlns:dcterms="http://purl.org/dc/terms/" xmlns:xsi="http://www.w3.org/2001/XMLSchema-instance" xsi:type="dcterms:W3CDTF">2016-02-16T16:24:46Z</dcterms:modified>
  <dc:title xmlns:dc="http://purl.org/dc/elements/1.1/">Untitled</dc:title>
  <dc:description xmlns:dc="http://purl.org/dc/elements/1.1/"/>
  <dc:subject xmlns:dc="http://purl.org/dc/elements/1.1/"/>
  <cp:keywords/>
  <cp:category/>
</cp:coreProperties>
</file>